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4">
    <numFmt numFmtId="164" formatCode="#,##0.00%_);(#,##0.00%)"/>
    <numFmt numFmtId="165" formatCode="#,##0%_);(#,##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Feb. 07, 2024</t>
        </is>
      </c>
    </row>
    <row r="2">
      <c r="A2" s="3" t="inlineStr">
        <is>
          <t>Document Information [Line Items]</t>
        </is>
      </c>
      <c r="B2" s="4" t="inlineStr">
        <is>
          <t xml:space="preserve"> </t>
        </is>
      </c>
    </row>
    <row r="3">
      <c r="A3" s="4" t="inlineStr">
        <is>
          <t>Entity Registrant Name</t>
        </is>
      </c>
      <c r="B3" s="4" t="inlineStr">
        <is>
          <t>TRINITY CAPITAL INC.</t>
        </is>
      </c>
    </row>
    <row r="4">
      <c r="A4" s="4" t="inlineStr">
        <is>
          <t>Document Type</t>
        </is>
      </c>
      <c r="B4" s="4" t="inlineStr">
        <is>
          <t>424B2</t>
        </is>
      </c>
    </row>
    <row r="5">
      <c r="A5" s="4" t="inlineStr">
        <is>
          <t>Amendment Flag</t>
        </is>
      </c>
      <c r="B5" s="4" t="inlineStr">
        <is>
          <t>false</t>
        </is>
      </c>
    </row>
    <row r="6">
      <c r="A6" s="4" t="inlineStr">
        <is>
          <t>Entity Central Index Key</t>
        </is>
      </c>
      <c r="B6" s="4" t="inlineStr">
        <is>
          <t>0001786108</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Feb. 07, 2024 USD ($) $ / shares shares</t>
        </is>
      </c>
    </row>
    <row r="2">
      <c r="A2" s="3" t="inlineStr">
        <is>
          <t>Cover [Abstract]</t>
        </is>
      </c>
      <c r="B2" s="4" t="inlineStr">
        <is>
          <t xml:space="preserve"> </t>
        </is>
      </c>
    </row>
    <row r="3">
      <c r="A3" s="4" t="inlineStr">
        <is>
          <t>Entity Central Index Key</t>
        </is>
      </c>
      <c r="B3" s="4" t="inlineStr">
        <is>
          <t>0001786108</t>
        </is>
      </c>
    </row>
    <row r="4">
      <c r="A4" s="4" t="inlineStr">
        <is>
          <t>Amendment Flag</t>
        </is>
      </c>
      <c r="B4" s="4" t="inlineStr">
        <is>
          <t>false</t>
        </is>
      </c>
    </row>
    <row r="5">
      <c r="A5" s="4" t="inlineStr">
        <is>
          <t>Document Type</t>
        </is>
      </c>
      <c r="B5" s="4" t="inlineStr">
        <is>
          <t>424B2</t>
        </is>
      </c>
    </row>
    <row r="6">
      <c r="A6" s="4" t="inlineStr">
        <is>
          <t>Entity Registrant Name</t>
        </is>
      </c>
      <c r="B6" s="4" t="inlineStr">
        <is>
          <t>TRINITY CAPITAL INC.</t>
        </is>
      </c>
    </row>
    <row r="7">
      <c r="A7" s="3" t="inlineStr">
        <is>
          <t>Fee Table [Abstract]</t>
        </is>
      </c>
      <c r="B7" s="4" t="inlineStr">
        <is>
          <t xml:space="preserve"> </t>
        </is>
      </c>
    </row>
    <row r="8">
      <c r="A8" s="4" t="inlineStr">
        <is>
          <t>Shareholder Transaction Expenses [Table Text Block]</t>
        </is>
      </c>
      <c r="B8" s="4" t="inlineStr">
        <is>
          <t>Stockholder transaction expenses: Sales load (as a percentage of offering price) — ​ (1) Offering expenses (as a percentage of offering price) — ​ (2) Distribution reinvestment plan expenses $ 15.00 ​ (3) Total stockholder transaction expenses (as a percentage of offering price) —</t>
        </is>
      </c>
    </row>
    <row r="9">
      <c r="A9" s="3" t="inlineStr">
        <is>
          <t>Other Transaction Expenses [Abstract]</t>
        </is>
      </c>
      <c r="B9" s="4" t="inlineStr">
        <is>
          <t xml:space="preserve"> </t>
        </is>
      </c>
    </row>
    <row r="10">
      <c r="A10" s="4" t="inlineStr">
        <is>
          <t>Annual Expenses [Table Text Block]</t>
        </is>
      </c>
      <c r="B10" s="4" t="inlineStr">
        <is>
          <t>Annual expenses (as a percentage of net assets attributable to common stock): Operating expenses 8.36 % (4) Interest payments on borrowed funds 6.45 % (5) Acquired fund fees and expenses 0.13 % (6) Total annual expenses 14.94</t>
        </is>
      </c>
    </row>
    <row r="11">
      <c r="A11" s="4" t="inlineStr">
        <is>
          <t>Interest Expenses on Borrowings [Percent]</t>
        </is>
      </c>
      <c r="B11" s="5" t="n">
        <v>0.0645</v>
      </c>
      <c r="C11" s="4" t="inlineStr">
        <is>
          <t>[1]</t>
        </is>
      </c>
    </row>
    <row r="12">
      <c r="A12" s="4" t="inlineStr">
        <is>
          <t>Distribution/Servicing Fees [Percent]</t>
        </is>
      </c>
      <c r="B12" s="6" t="n">
        <v>0.15</v>
      </c>
      <c r="C12" s="4" t="inlineStr">
        <is>
          <t>[2]</t>
        </is>
      </c>
    </row>
    <row r="13">
      <c r="A13" s="3" t="inlineStr">
        <is>
          <t>Other Annual Expenses [Abstract]</t>
        </is>
      </c>
      <c r="B13" s="4" t="inlineStr">
        <is>
          <t xml:space="preserve"> </t>
        </is>
      </c>
    </row>
    <row r="14">
      <c r="A14" s="4" t="inlineStr">
        <is>
          <t>Other Annual Expenses [Percent]</t>
        </is>
      </c>
      <c r="B14" s="5" t="n">
        <v>0.08359999999999999</v>
      </c>
      <c r="C14" s="4" t="inlineStr">
        <is>
          <t>[3]</t>
        </is>
      </c>
    </row>
    <row r="15">
      <c r="A15" s="4" t="inlineStr">
        <is>
          <t>Total Annual Expenses [Percent]</t>
        </is>
      </c>
      <c r="B15" s="5" t="n">
        <v>0.1494</v>
      </c>
      <c r="C15" s="4" t="inlineStr">
        <is>
          <t>[4]</t>
        </is>
      </c>
    </row>
    <row r="16">
      <c r="A16" s="4" t="inlineStr">
        <is>
          <t>Expense Example [Table Text Block]</t>
        </is>
      </c>
      <c r="B16" s="4" t="inlineStr">
        <is>
          <t>Example 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The stockholder transaction expenses described above are included in the following example. 1 year 3 years 5 years 10 years You would pay the following expenses on a $1,000 investment, assuming a 5% annual return (none of which is subject to a capital gains incentive fee) $ 142 $ 385 $ 582 $ 927</t>
        </is>
      </c>
    </row>
    <row r="17">
      <c r="A17" s="4" t="inlineStr">
        <is>
          <t>Expense Example, Year 01</t>
        </is>
      </c>
      <c r="B17" s="7" t="n">
        <v>142</v>
      </c>
    </row>
    <row r="18">
      <c r="A18" s="4" t="inlineStr">
        <is>
          <t>Expense Example, Years 1 to 3</t>
        </is>
      </c>
      <c r="B18" s="8" t="n">
        <v>385</v>
      </c>
    </row>
    <row r="19">
      <c r="A19" s="4" t="inlineStr">
        <is>
          <t>Expense Example, Years 1 to 5</t>
        </is>
      </c>
      <c r="B19" s="8" t="n">
        <v>582</v>
      </c>
    </row>
    <row r="20">
      <c r="A20" s="4" t="inlineStr">
        <is>
          <t>Expense Example, Years 1 to 10</t>
        </is>
      </c>
      <c r="B20" s="7" t="n">
        <v>927</v>
      </c>
    </row>
    <row r="21">
      <c r="A21" s="4" t="inlineStr">
        <is>
          <t>Purpose of Fee Table , Note [Text Block]</t>
        </is>
      </c>
      <c r="B21" s="4" t="inlineStr">
        <is>
          <t>The following table is intended to assist you in understanding the costs and expenses that you will bear directly or indirectly. We caution you that some of the percentages indicated in the table below are estimates and may vary. The expenses shown in the table under “Annual expenses” are based on estimated amounts for our current fiscal year. The following table should not be considered a representation of our future expenses. Actual expenses may be greater or less than shown. Except where the context suggests otherwise, whenever this prospectus contains a reference to fees or expenses paid by “us” or “the Company” or that “we” will pay fees or expenses, you will indirectly bear these fees or expenses as an investor in the Company.</t>
        </is>
      </c>
    </row>
    <row r="22">
      <c r="A22" s="4" t="inlineStr">
        <is>
          <t>Basis of Transaction Fees, Note [Text Block]</t>
        </is>
      </c>
      <c r="B22" s="4" t="inlineStr">
        <is>
          <t>as a percentage of offering price</t>
        </is>
      </c>
    </row>
    <row r="23">
      <c r="A23" s="4" t="inlineStr">
        <is>
          <t>Acquired Fund Fees and Expenses, Note [Text Block]</t>
        </is>
      </c>
      <c r="B23" s="4" t="inlineStr">
        <is>
          <t>0.13</t>
        </is>
      </c>
      <c r="C23" s="4" t="inlineStr">
        <is>
          <t>[5]</t>
        </is>
      </c>
    </row>
    <row r="24">
      <c r="A24" s="3" t="inlineStr">
        <is>
          <t>Financial Highlights [Abstract]</t>
        </is>
      </c>
      <c r="B24" s="4" t="inlineStr">
        <is>
          <t xml:space="preserve"> </t>
        </is>
      </c>
    </row>
    <row r="25">
      <c r="A25" s="4" t="inlineStr">
        <is>
          <t>Senior Securities, Note [Text Block]</t>
        </is>
      </c>
      <c r="B25" s="4" t="inlineStr">
        <is>
          <t>SENIOR SECURITIES Information about our senior securities as of the end of our most recently completed fiscal quarter is located in “Part I, Item 1. Consolidated Financial Statements” of our most recent Quarterly Report on Form 10 -Q -K -K</t>
        </is>
      </c>
    </row>
    <row r="26">
      <c r="A26" s="3" t="inlineStr">
        <is>
          <t>General Description of Registrant [Abstract]</t>
        </is>
      </c>
      <c r="B26" s="4" t="inlineStr">
        <is>
          <t xml:space="preserve"> </t>
        </is>
      </c>
    </row>
    <row r="27">
      <c r="A27" s="4" t="inlineStr">
        <is>
          <t>Investment Objectives and Practices [Text Block]</t>
        </is>
      </c>
      <c r="B27" s="4" t="inlineStr">
        <is>
          <t>Overview Trinity Capital Inc., a Maryland corporation, provides debt, including loans and equipment financings, to growth -stage -backed -related We target investments in growth -stage -backed -stage -financed We primarily seek to invest in loans and equipment financings to growth -stage -house -adjusted Our loans and equipment financings generally range from $5 million to $50 million, and we generally limit each loan or equipment financing to approximately five percent or less of our total assets. We believe investments of this scale are generally sufficient to support near -term -stage our risk exposure. Leveraging the experience of our investment professionals, we seek to target companies at their growth -stage As of December 31, 2023, our investment portfolio had an aggregate fair value of approximately $1,275.2 million and was comprised of approximately $885.3 million in secured loans, $336.8 million in equipment financings, and $53.1 million in equity and warrants, across 120 portfolio companies. See “Business” and “Management’s Discussion and Analysis of Financial Condition and Results of Operations” in our Annual Report on Form 10 -K We are an internally managed, closed -end -diversified</t>
        </is>
      </c>
    </row>
    <row r="28">
      <c r="A28" s="4" t="inlineStr">
        <is>
          <t>Risk Factors [Table Text Block]</t>
        </is>
      </c>
      <c r="B28" s="4" t="inlineStr">
        <is>
          <t>RISK FACTORS Investing in the Notes involves a number of significant risks. Before you invest in the Notes, you should be aware of various risks associated with the investment, including those described in this prospectus supplement, the accompanying prospectus, any free writing prospectus we may authorize in connection with this offering, “Part I, Item IA. Risk Factors” in our Annual Report on Form 10 -K for the fiscal year ended December 31, 2023 and all other information contained or incorporated by reference into this prospectus supplement, the accompanying prospectus, and any free writing prospectus, as updated by our subsequent filings under the Exchange Act. The risks set out in this prospectus supplement, the accompanying prospectus, “Part I, Item IA. Risk Factors” in our most recent Annual Report on Form 10 -K , and any document incorporated by reference herein are not the only risks we face. Additional risks and uncertainties not presently known to us or not presently deemed material by us may also impair our operations and performance. Each of the risk factors could materially and adversely affect our business, financial condition and results of operations. In such case, our net asset value and the value of our debt securities may decline, and investors may lose all or part of their investment. Risks Related to the Notes The Notes are unsecured and therefore are effectively subordinated to any secured indebtedness currently outstanding or that may be incurred in the future and rank pari passu with, or equal to, all outstanding and future unsecured unsubordinated indebtedness issued by us and our general liabilities. The Notes are not secured by any of our assets or any of the assets of any of our subsidiaries. As a result, the Notes are effectively subordinated, or junior, to any outstanding secured indebtedness as of the date of this prospectus supplement (including the KeyBank Credit Agreement) or that we or our subsidiaries may incur in the future (or any indebtedness that is initially unsecured as to which we subsequently grant a security interest)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March 22, 2024, on a consolidated basis, we had approximately $697.5 million of total indebtedness outstanding, $265.0 million of which was secured indebtedness under the KeyBank Credit Agreement through our wholly owned subsidiary, TCF, which will be effectively and/or structurally senior to the Notes. Secured indebtedness, including the indebtedness under the KeyBank Credit Agreement, is effectively senior to the Notes to the extent of the value of such assets securing such indebtedness. In addition, as of March 22, 2024, we had $182.5 million in aggregate principal amount of the 2025 Notes outstanding, $50.0 million in aggregate principal amount of the Convertible Notes outstanding, $125.0 million in aggregate principal amount of the August 2026 Notes outstanding, and $75.0 million in aggregate principal amount of the December 2026 Notes outstanding, each of which is unsecured and will rank pari passu The Notes are structurally subordinated to the indebtedness and other liabilities of our subsidiaries. The Notes are obligations exclusively of Trinity Capital Inc., and not of any of our subsidiaries. None of our subsidiaries are a guarantor of the Notes, and the Notes are not required to be guaranteed by any subsidiaries we may acquire or create in the future. Any assets of our subsidiaries will not be directly available to satisfy the claims of our creditors, including holders of the Notes.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tructurally subordinated, or junior, to the KeyBank Credit Agreement and all existing and future indebtedness and other obligations (including trade payables) incurred by any of our subsidiaries, financing vehicles or similar facilities and any subsidiaries, financing vehicles or similar facilities that we may in the future acquire or establish. As of March 22, 2024, through our wholly owned subsidiary, TCF, we had approximately $265.0 million of indebtedness outstanding under the KeyBank Credit Agreement; in addition, our subsidiaries may incur additional indebtedness in the future, all of which would be structurally senior to the Notes. Our current indebtedness could adversely affect our business, financial condition and results of operations and our ability to meet our payment obligations under the Notes and our other debt. As of March 22, 2024, on a consolidated basis, we had approximately $697.5 million of total indebtedness outstanding, approximately $265.0 million of which was secured indebtedness under the KeyBank Credit Agreement through our wholly owned subsidiary, TCF, and approximately $432.5 million of which was unsecured indebtedness related to the 2025 Notes, the Convertible Notes, the August 2026 Notes and the December 2026 Notes. The use of debt could have significant consequences on our future operations, including: • • • • • Any of the above -listed Our ability to meet our payment and other obligations under our debt instru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our financing arrangements or otherwise in an amount sufficient to enable us to pay our indebtedness, including the Notes, or to fund our other liquidity needs. We may need to refinance all or a portion of our indebtedness, including the Notes, on or before the scheduled maturity. The conditions of the financial markets and prevailing interest rates have fluctuated in the past and are likely to fluctuate in the future.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hareholders or on terms that would not require us to breach the terms and conditions of our existing or future debt agreements, including our payment obligations under the Notes.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however, may not reflect the potential impact of risks related to the structure or marketing of the Notes, market conditions generally or other factors discussed herein that could impact the market value of the Notes. Generally, rating agencies base their ratings on such material and information, and such of their own investigations, studies and assumptions, as they deem appropriate. Any such credit ratings should be evaluated independently from similar ratings of other securities or compani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re can be no assurance that any credit ratings assigned to us and/or the Notes, if any, will remain for any given period of time. The Indenture offers limited protection to holders of the Notes. The Indenture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will not place any restrictions on our or our subsidiaries’ ability to: • pari passu • • • • • • In addition, the Indenture does not require us to offer to purchase the Notes in connection with a change of control or any other event.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to the extent such a trading market continues for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to the extent such a market continues for the Notes. The optional redemption provision may materially adversely affect your return on the Notes. The Notes are redeemable in whole or in part at any time or from time to time at our option on or after March unpaid interest payments otherwise payable for the then -current If we default on our obligations to pay our other indebtedness, we may not be able to make payments on the Notes. Any default under the agreements governing our indebtedness or unde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current indebtedness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KeyBank under the KeyBank Credit Agreement, could proceed against the collateral securing the debt. Because the Indenture governing the Notes and the Base Indenture and each supplemental indenture governing our Convertible Notes, 2025 Notes, August 2026 Notes and December 2026 Notes have cross -acceleration -default -acceleration There is no active trading market for the Notes and, even if the Nasdaq Global Select Market approves the listing of the Notes, an active trading market for the Notes may not develop, which could limit your ability to sell the Notes and/or the market price of the Notes. The Notes will be a new issue of debt securities for which there initially will not be a trading market. We intend to list the Notes on the Nasdaq Global Select Market within 30 days of the issue date of the Notes under the symbol “TRINZ.” However, there is no assurance that the Notes will be approved for listing on the Nasdaq Global Select Market. Moreover, even if the listing of the Notes is approved, we cannot provide any assurances that an active trading market will develop or be maintained for the Notes or that you will be able to sell your Notes. If the Notes are traded after their initial issuance, they may trade at a discount from their initial offering price depending on prevailing interest rates, the market for similar securities, our credit ratings, if any, general economic conditions, our financial condition, performance and prospects and other factors. The underwriters have advised us that they intend to make a market in the Notes, but they are not obligated to do so. Any market -making -making Accordingly, we cannot assure you that the Notes will be approved for listing on the Nasdaq Global Select Market, that a liquid trading market will develop or be maintained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t>
        </is>
      </c>
    </row>
    <row r="29">
      <c r="A29" s="4" t="inlineStr">
        <is>
          <t>Share Price [Table Text Block]</t>
        </is>
      </c>
      <c r="B29" s="4" t="inlineStr">
        <is>
          <t>PRICE RANGE OF COMMON STOCK AND DISTRIBUTIONS Information regarding our price range of common stock and distributions is incorporated by reference herein from our most recent Annual Report on Form 10 -K -Q</t>
        </is>
      </c>
    </row>
    <row r="30">
      <c r="A30" s="4" t="inlineStr">
        <is>
          <t>Lowest Price or Bid, NAV | $ / shares</t>
        </is>
      </c>
      <c r="B30" s="9" t="n">
        <v>13.17</v>
      </c>
    </row>
    <row r="31">
      <c r="A31" s="4" t="inlineStr">
        <is>
          <t>Highest Price or Bid, NAV | $ / shares</t>
        </is>
      </c>
      <c r="B31" s="9" t="n">
        <v>13.87</v>
      </c>
    </row>
    <row r="32">
      <c r="A32" s="3" t="inlineStr">
        <is>
          <t>Capital Stock, Long-Term Debt, and Other Securities [Abstract]</t>
        </is>
      </c>
      <c r="B32" s="4" t="inlineStr">
        <is>
          <t xml:space="preserve"> </t>
        </is>
      </c>
    </row>
    <row r="33">
      <c r="A33" s="4" t="inlineStr">
        <is>
          <t>Capital Stock [Table Text Block]</t>
        </is>
      </c>
      <c r="B33" s="4" t="inlineStr">
        <is>
          <t>DESCRIPTION OF OUR CAPITAL STOCK The following description is based on relevant portions of the Maryland General Corporation Law (the “MGCL”) and on our Articles of Amendment and Restatement (the “Charter”) and our Bylaws (“Bylaws”). This summary may not contain all of the information that is important to you, and we refer you to the MGCL and our Charter and Bylaws for a more detailed description of the provisions summarized below. General Under the terms of our Charter, our authorized capital stock consists of 200,000,000 shares of common stock, par value $0.001 per share, and no shares of preferred stock, par value $0.001 per share. There are no outstanding options or warrants to purchase our stock. Under Maryland law, our stockholders generally are not personally liable for our debts or obligations. Under our Charter, the Board is authorized to classify and reclassify any unissued shares of stock into other classes or series of stock and authorize the issuance of the shares of stock without obtaining stockholder approval. As permitted by the MGCL, our Charter provides that the Board, without any action by our stockholders, may amend the Charter from time to time to increase or decrease the aggregate number of shares of stock or the number of shares of stock of any class or series that we have authority to issue. The following presents our outstanding classes of securities as of December 31, 2023: Title of Class Amount Authorized Amount Held by Us or for Our Account Amount Outstanding Exclusive of Amount Held by Us or for Our Common Stock 200,000,000 — 46,323,712 Common Stock All shares of our common stock will have equal rights as to earnings, assets, voting, and distributions and other distributions and, when they are issued, will be duly authorized, validly issued, fully paid and nonassessable. Distributions may be paid to the holders of our common stock if, as and when authorized by the Board and declared by us out of funds legally available therefor. The shares of our common stock have no preemptive, exchange, conversion or redemption rights and are freely transferable, except where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our common stock is entitled to one vote on all matters submitted to a vote of stockholders, including the election of directors. Except as provided with respect to any other class or series of stock, the holders of our common stock possess exclusive voting power. Preferred Stock Our Charter authorizes the Board to classify and reclassify any unissued shares of stock into other classes or series of stock, including preferred stock. The cost of any such reclassification would be borne by our existing common stockholders. Prior to issuance of shares of each class or series, the Board is required by Maryland law and by our Charter to set the terms, preferences, conversion or other rights, voting powers, restrictions, limitations as to distributions or other distributions, qualifications and terms or conditions of redemption for each class or series. Thus, the Board could authorize the issuance of shares of preferred stock with terms and conditions which could have the effect of delaying, deferring or preventing a transaction or a change in control that might involve a premium price for holders of our common stock or otherwise be in their best interest. Any issuance of preferred stock must comply with the requirements of the 1940 Act. The 1940 Act limits our flexibility as to certain rights and preferences of the preferred stock that our Charter may provide and requires, among other things, that (1) immediately after issuance and before any dividend or other distribution is made with respect to our common stock and before any purchase of common stock is made, such preferred stock together with all other senior securities must not exceed an amount equal to 66 2∕3% of our total assets after deducting the amount of such dividend, distribution or purchase price, as the case may be, and (2) the holders of shares of preferred stock, if any are issued, must be entitled as a class to elect two directors at all times and to elect a majority of the directors if and so long as distributions on such preferred stock are in arrears by two full years or more. Certain matters under the 1940 Act require the separate vote of the holders of any issued and outstanding preferred stock. For example, holders of preferred stock would vote separately from the holders of common stock on a proposal to cease operations as a BDC. We believe that the availability for issuance of preferred stock will provide us with increased flexibility in structuring future financings and acquisitions. However, we do not currently have any plans to issue preferred stock. The issuance of any preferred stock must be approved by a majority of the independent directors not otherwise interested in the transaction, who will have access, at our expense, to our legal counsel or to independent legal counsel. DESCRIPTION OF OUR PREFERRED STOCK In addition to shares of common stock, our Charter authorizes the issuance of preferred stock. If we offer preferred stock under this prospectus, we will issue an appropriate prospectus supplement. We may issue preferred stock from time to time in one or more classes or series, without stockholder approval. Prior to issuance of shares of each class or series, our Board is required by Maryland law and by our Charter to set, subject to the express terms of any of our then outstanding classes or series of stock, the preferences, conversion or other rights, voting powers, restrictions, limitations as to dividends or other distributions, qualifications and terms or conditions of redemption for each class or series. Any such issuance must adhere to the requirements of the 1940 Act, Maryland law and any other limitations imposed by law. The 1940 Act limits our flexibility as to certain rights and preferences of the preferred stock under our charter. In particular, every share of stock issued by a BDC must be voting stock and have equal voting rights with every other outstanding class of voting stock, except to the extent that the stock satisfies the requirements for being treated as a senior security, which requires, among other things, that: • • The features of the preferred stock are further limited by the requirements applicable to RICs under the Code. For any class or series of preferred stock that we may issue, our Board will determine and the articles supplementary and the prospectus supplement relating to such class or series will describe: • • -participating • • • • • • • • All shares of preferred stock that we may issue will be identical and of equal rank except as to the particular terms thereof that may be fixed by our Board, and all shares of each class or series of preferred stock will be identical and of equal rank except as to the dates from which dividends, if any, thereon will be cumulative.</t>
        </is>
      </c>
    </row>
    <row r="34">
      <c r="A34" s="4" t="inlineStr">
        <is>
          <t>Security Dividends [Text Block]</t>
        </is>
      </c>
      <c r="B34" s="4" t="inlineStr">
        <is>
          <t>The shares of our common stock have no preemptive, exchange, conversion or redemption rights and are freely transferable, except where their transfer is restricted by federal and state securities laws or by contract.</t>
        </is>
      </c>
    </row>
    <row r="35">
      <c r="A35" s="4" t="inlineStr">
        <is>
          <t>Security Voting Rights [Text Block]</t>
        </is>
      </c>
      <c r="B35" s="4" t="inlineStr">
        <is>
          <t>Each share of our common stock is entitled to one vote on all matters submitted to a vote of stockholders, including the election of directors. Except as provided with respect to any other class or series of stock, the holders of our common stock possess exclusive voting power.</t>
        </is>
      </c>
    </row>
    <row r="36">
      <c r="A36" s="4" t="inlineStr">
        <is>
          <t>Security Obligations of Ownership [Text Block]</t>
        </is>
      </c>
      <c r="B36" s="4" t="inlineStr">
        <is>
          <t>There are no outstanding options or warrants to purchase our stock. Under Maryland law, our stockholders generally are not personally liable for our debts or obligations.</t>
        </is>
      </c>
    </row>
    <row r="37">
      <c r="A37" s="4" t="inlineStr">
        <is>
          <t>Rights Subject to Other than Majority Vote [Text Block]</t>
        </is>
      </c>
      <c r="B37" s="4" t="inlineStr">
        <is>
          <t>We may issue subscription rights to our stockholders to purchase common stock. Subscription rights may be issued independently or together with any other offered security and may or may not be transferable by the person purchasing or receiving the subscription rights. In connection with a subscription rights offering to our stockholders, we would distribute certificates evidencing the subscription rights and a prospectus supplement to our stockholders on the record date that we set for receiving subscription rights in such subscription rights offering.</t>
        </is>
      </c>
    </row>
    <row r="38">
      <c r="A38" s="4" t="inlineStr">
        <is>
          <t>Rights Limited by Other Securities [Text Block]</t>
        </is>
      </c>
      <c r="B38" s="4" t="inlineStr">
        <is>
          <t>any other terms of such subscription rights, including exercise, settlement and other procedures and limitations relating to the transfer and exercise of such subscription rights.</t>
        </is>
      </c>
    </row>
    <row r="39">
      <c r="A39" s="4" t="inlineStr">
        <is>
          <t>Long Term Debt, Title [Text Block]</t>
        </is>
      </c>
      <c r="B39" s="4" t="inlineStr">
        <is>
          <t>CAPITALIZATION The following table sets forth: • • 170,000 Use of Proceeds -allotment You should read this table together with “ Use of Proceeds -K
(dollars in thousands, except per share data)
December 31,
As Adjusted
Assets
Investments at fair value
$
1,275,180
$
1,275,180
Cash and cash equivalents
4,761
4,761
Interest receivable
11,206
11,206
Deferred credit facility costs
2,144
2,144
Other assets
17,691
17,691
Total Assets
$
1,310,982
$
1,310,982
Liabilities
KeyBank Credit Agreement
$
213,000
$
116,170
Notes offered hereby
—
96,830
2025 Notes, net
180,485
180,485
August 2026 Notes, net
123,474
123,474
December 2026 Notes, net
73,898
73,898
Convertible Notes, net
48,757
48,757
Distribution payable
23,162
23,162
Security deposits
12,287
12,287
Accounts payable, accrued liabilities and other liabilities
24,760
24,760
Total Liabilities
$
699,823
$
699,823
Net Assets
Common stock, par value $0.001 per share; 200,000,000 shares authorized; 46,323,712 shares issued and outstanding as of December 31, 2023
46
46
Paid-in capital in excess of par
633,740
633,740
Distributable earnings
(22,627
)
(22,627
)
Total Net Assets
611,159
611,159
Total Liabilities and Net Assets
$
1,310,982
$
1,310,982
Net Asset Value Per Share
$
13.19
$
13.19</t>
        </is>
      </c>
    </row>
    <row r="40">
      <c r="A40" s="4" t="inlineStr">
        <is>
          <t>Long Term Debt, Principal</t>
        </is>
      </c>
      <c r="B40" s="7" t="n">
        <v>697500000</v>
      </c>
    </row>
    <row r="41">
      <c r="A41" s="4" t="inlineStr">
        <is>
          <t>Long Term Debt, Dividends and Covenants [Text Block]</t>
        </is>
      </c>
      <c r="B41" s="4" t="inlineStr">
        <is>
          <t>Events of Default You will have rights if an Event of Default occurs in respect of the debt securities of your series and is not cured, as described later in this subsection. The term “Event of Default” in respect of the debt securities of your series means any of the following (unless the prospectus supplement relating to such debt securities states otherwise): (1) (2) (3) (4) (5) (6) (7)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or interest, if it in good faith considers the withholding of notice to be in the interests of the holders. Remedies If an Event of Default Occurs If an Event of Default has occurred and has not been cured, the trustee or the holders of at least 25% in principal amount of the outstanding debt securities of the affected series may declare the entire principal amount of all the debt securities of that series to be due and immediately payable. This is called a declaration of acceleration of maturity. A declaration of acceleration of maturity may be canceled by the holders of a majority in principal amount of the outstanding debt securities of the affected series if (1) we have deposited with the trustee all amounts due and owing with respect to the securities (other than principal that has become due solely by reason of such acceleration) and certain other amounts, and (2) any other Events of Default have been cured or waived. Except in cases of default, where the trustee has some special duties, the trustee is not required to take any action under the indenture at the request of any holders unless the holders offer the trustee reasonable protection from expenses and liability (called an “indemnity”). If indemnity satisfactory to the trustee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 • • -day However, you are entitled at any time to bring a lawsuit for the payment of money due on your debt securities on or after the due date. Holders of a majority in principal amount of the debt securities of the affected series may waive any past defaults other than a default • •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t>
        </is>
      </c>
    </row>
    <row r="42">
      <c r="A42" s="4" t="inlineStr">
        <is>
          <t>Long Term Debt, Rights Limited by Other Securities [Text Block]</t>
        </is>
      </c>
      <c r="B42" s="4" t="inlineStr">
        <is>
          <t>The second type of change does not require any vote by the holders of the debt securities. This type is limited to clarifications, establishment of the form or terms of new securities of any series as permitted by the indenture, and certain changes that would not adversely affect the rights of holders of the outstanding debt securities in any material respect, including to: • • • • • • • -obligors We also do not need any approval to make any change that affects only debt securities to be issued under the indenture, as may be supplemented, after the change takes effect.</t>
        </is>
      </c>
    </row>
    <row r="43">
      <c r="A43" s="4" t="inlineStr">
        <is>
          <t>Outstanding Securities [Table Text Block]</t>
        </is>
      </c>
      <c r="B43" s="4" t="inlineStr">
        <is>
          <t xml:space="preserve"> Title of Class Amount Authorized Amount Held by Us or for Our Account Amount Outstanding Exclusive of Amount Held by Us or for Our Common Stock 200,000,000 — 46,323,712</t>
        </is>
      </c>
    </row>
    <row r="44">
      <c r="A44" s="4" t="inlineStr">
        <is>
          <t>Outstanding Security, Authorized [Shares] | shares</t>
        </is>
      </c>
      <c r="B44" s="8" t="n">
        <v>200000000</v>
      </c>
    </row>
    <row r="45">
      <c r="A45" s="4" t="inlineStr">
        <is>
          <t>Outstanding Security, Held [Shares] | shares</t>
        </is>
      </c>
      <c r="B45" s="4" t="inlineStr">
        <is>
          <t xml:space="preserve"> </t>
        </is>
      </c>
    </row>
    <row r="46">
      <c r="A46" s="4" t="inlineStr">
        <is>
          <t>Outstanding Security, Not Held [Shares] | shares</t>
        </is>
      </c>
      <c r="B46" s="8" t="n">
        <v>46323712</v>
      </c>
    </row>
    <row r="47">
      <c r="A47" s="4" t="inlineStr">
        <is>
          <t>Risks Related to this Offering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Risks Related to the Notes The Notes are unsecured and therefore are effectively subordinated to any secured indebtedness currently outstanding or that may be incurred in the future and rank pari passu with, or equal to, all outstanding and future unsecured unsubordinated indebtedness issued by us and our general liabilities. The Notes are not secured by any of our assets or any of the assets of any of our subsidiaries. As a result, the Notes are effectively subordinated, or junior, to any outstanding secured indebtedness as of the date of this prospectus supplement (including the KeyBank Credit Agreement) or that we or our subsidiaries may incur in the future (or any indebtedness that is initially unsecured as to which we subsequently grant a security interest)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March 22, 2024, on a consolidated basis, we had approximately $697.5 million of total indebtedness outstanding, $265.0 million of which was secured indebtedness under the KeyBank Credit Agreement through our wholly owned subsidiary, TCF, which will be effectively and/or structurally senior to the Notes. Secured indebtedness, including the indebtedness under the KeyBank Credit Agreement, is effectively senior to the Notes to the extent of the value of such assets securing such indebtedness. In addition, as of March 22, 2024, we had $182.5 million in aggregate principal amount of the 2025 Notes outstanding, $50.0 million in aggregate principal amount of the Convertible Notes outstanding, $125.0 million in aggregate principal amount of the August 2026 Notes outstanding, and $75.0 million in aggregate principal amount of the December 2026 Notes outstanding, each of which is unsecured and will rank pari passu The Notes are structurally subordinated to the indebtedness and other liabilities of our subsidiaries. The Notes are obligations exclusively of Trinity Capital Inc., and not of any of our subsidiaries. None of our subsidiaries are a guarantor of the Notes, and the Notes are not required to be guaranteed by any subsidiaries we may acquire or create in the future. Any assets of our subsidiaries will not be directly available to satisfy the claims of our creditors, including holders of the Notes.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tructurally subordinated, or junior, to the KeyBank Credit Agreement and all existing and future indebtedness and other obligations (including trade payables) incurred by any of our subsidiaries, financing vehicles or similar facilities and any subsidiaries, financing vehicles or similar facilities that we may in the future acquire or establish. As of March 22, 2024, through our wholly owned subsidiary, TCF, we had approximately $265.0 million of indebtedness outstanding under the KeyBank Credit Agreement; in addition, our subsidiaries may incur additional indebtedness in the future, all of which would be structurally senior to the Notes. Our current indebtedness could adversely affect our business, financial condition and results of operations and our ability to meet our payment obligations under the Notes and our other debt. As of March 22, 2024, on a consolidated basis, we had approximately $697.5 million of total indebtedness outstanding, approximately $265.0 million of which was secured indebtedness under the KeyBank Credit Agreement through our wholly owned subsidiary, TCF, and approximately $432.5 million of which was unsecured indebtedness related to the 2025 Notes, the Convertible Notes, the August 2026 Notes and the December 2026 Notes. The use of debt could have significant consequences on our future operations, including: • • • • • Any of the above -listed Our ability to meet our payment and other obligations under our debt instru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our financing arrangements or otherwise in an amount sufficient to enable us to pay our indebtedness, including the Notes, or to fund our other liquidity needs. We may need to refinance all or a portion of our indebtedness, including the Notes, on or before the scheduled maturity. The conditions of the financial markets and prevailing interest rates have fluctuated in the past and are likely to fluctuate in the future.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hareholders or on terms that would not require us to breach the terms and conditions of our existing or future debt agreements, including our payment obligations under the Notes.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however, may not reflect the potential impact of risks related to the structure or marketing of the Notes, market conditions generally or other factors discussed herein that could impact the market value of the Notes. Generally, rating agencies base their ratings on such material and information, and such of their own investigations, studies and assumptions, as they deem appropriate. Any such credit ratings should be evaluated independently from similar ratings of other securities or compani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re can be no assurance that any credit ratings assigned to us and/or the Notes, if any, will remain for any given period of time. The Indenture offers limited protection to holders of the Notes. The Indenture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will not place any restrictions on our or our subsidiaries’ ability to: • pari passu • • • • • • In addition, the Indenture does not require us to offer to purchase the Notes in connection with a change of control or any other event.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to the extent such a trading market continues for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to the extent such a market continues for the Notes. The optional redemption provision may materially adversely affect your return on the Notes. The Notes are redeemable in whole or in part at any time or from time to time at our option on or after March unpaid interest payments otherwise payable for the then -current If we default on our obligations to pay our other indebtedness, we may not be able to make payments on the Notes. Any default under the agreements governing our indebtedness or unde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current indebtedness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KeyBank under the KeyBank Credit Agreement, could proceed against the collateral securing the debt. Because the Indenture governing the Notes and the Base Indenture and each supplemental indenture governing our Convertible Notes, 2025 Notes, August 2026 Notes and December 2026 Notes have cross -acceleration -default -acceleration There is no active trading market for the Notes and, even if the Nasdaq Global Select Market approves the listing of the Notes, an active trading market for the Notes may not develop, which could limit your ability to sell the Notes and/or the market price of the Notes. The Notes will be a new issue of debt securities for which there initially will not be a trading market. We intend to list the Notes on the Nasdaq Global Select Market within 30 days of the issue date of the Notes under the symbol “TRINZ.” However, there is no assurance that the Notes will be approved for listing on the Nasdaq Global Select Market. Moreover, even if the listing of the Notes is approved, we cannot provide any assurances that an active trading market will develop or be maintained for the Notes or that you will be able to sell your Notes. If the Notes are traded after their initial issuance, they may trade at a discount from their initial offering price depending on prevailing interest rates, the market for similar securities, our credit ratings, if any, general economic conditions, our financial condition, performance and prospects and other factors. The underwriters have advised us that they intend to make a market in the Notes, but they are not obligated to do so. Any market -making -making Accordingly, we cannot assure you that the Notes will be approved for listing on the Nasdaq Global Select Market, that a liquid trading market will develop or be maintained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t>
        </is>
      </c>
    </row>
    <row r="50">
      <c r="A50" s="4" t="inlineStr">
        <is>
          <t>Unsecured Notes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The Notes are unsecured and therefore are effectively subordinated to any secured indebtedness currently outstanding or that may be incurred in the future and rank pari passu with, or equal to, all outstanding and future unsecured unsubordinated indebtedness issued by us and our general liabilities. The Notes are not secured by any of our assets or any of the assets of any of our subsidiaries. As a result, the Notes are effectively subordinated, or junior, to any outstanding secured indebtedness as of the date of this prospectus supplement (including the KeyBank Credit Agreement) or that we or our subsidiaries may incur in the future (or any indebtedness that is initially unsecured as to which we subsequently grant a security interest)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March 22, 2024, on a consolidated basis, we had approximately $697.5 million of total indebtedness outstanding, $265.0 million of which was secured indebtedness under the KeyBank Credit Agreement through our wholly owned subsidiary, TCF, which will be effectively and/or structurally senior to the Notes. Secured indebtedness, including the indebtedness under the KeyBank Credit Agreement, is effectively senior to the Notes to the extent of the value of such assets securing such indebtedness. In addition, as of March 22, 2024, we had $182.5 million in aggregate principal amount of the 2025 Notes outstanding, $50.0 million in aggregate principal amount of the Convertible Notes outstanding, $125.0 million in aggregate principal amount of the August 2026 Notes outstanding, and $75.0 million in aggregate principal amount of the December 2026 Notes outstanding, each of which is unsecured and will rank pari passu</t>
        </is>
      </c>
    </row>
    <row r="53">
      <c r="A53" s="4" t="inlineStr">
        <is>
          <t>Indebtedness and Other Liabilities of our Subsidiaries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The Notes are structurally subordinated to the indebtedness and other liabilities of our subsidiaries. The Notes are obligations exclusively of Trinity Capital Inc., and not of any of our subsidiaries. None of our subsidiaries are a guarantor of the Notes, and the Notes are not required to be guaranteed by any subsidiaries we may acquire or create in the future. Any assets of our subsidiaries will not be directly available to satisfy the claims of our creditors, including holders of the Notes.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tructurally subordinated, or junior, to the KeyBank Credit Agreement and all existing and future indebtedness and other obligations (including trade payables) incurred by any of our subsidiaries, financing vehicles or similar facilities and any subsidiaries, financing vehicles or similar facilities that we may in the future acquire or establish. As of March 22, 2024, through our wholly owned subsidiary, TCF, we had approximately $265.0 million of indebtedness outstanding under the KeyBank Credit Agreement; in addition, our subsidiaries may incur additional indebtedness in the future, all of which would be structurally senior to the Notes.</t>
        </is>
      </c>
    </row>
    <row r="56">
      <c r="A56" s="4" t="inlineStr">
        <is>
          <t>Our current indebtedness could adversely affect our business, financial condition and results of operations and our ability to meet our payment obligations under the Notes and our other debt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Our current indebtedness could adversely affect our business, financial condition and results of operations and our ability to meet our payment obligations under the Notes and our other debt. As of March 22, 2024, on a consolidated basis, we had approximately $697.5 million of total indebtedness outstanding, approximately $265.0 million of which was secured indebtedness under the KeyBank Credit Agreement through our wholly owned subsidiary, TCF, and approximately $432.5 million of which was unsecured indebtedness related to the 2025 Notes, the Convertible Notes, the August 2026 Notes and the December 2026 Notes. The use of debt could have significant consequences on our future operations, including: • • • • • Any of the above -listed Our ability to meet our payment and other obligations under our debt instru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our financing arrangements or otherwise in an amount sufficient to enable us to pay our indebtedness, including the Notes, or to fund our other liquidity needs. We may need to refinance all or a portion of our indebtedness, including the Notes, on or before the scheduled maturity. The conditions of the financial markets and prevailing interest rates have fluctuated in the past and are likely to fluctuate in the future.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hareholders or on terms that would not require us to breach the terms and conditions of our existing or future debt agreements, including our payment obligations under the Notes.</t>
        </is>
      </c>
    </row>
    <row r="59">
      <c r="A59" s="4" t="inlineStr">
        <is>
          <t>Credit Rating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however, may not reflect the potential impact of risks related to the structure or marketing of the Notes, market conditions generally or other factors discussed herein that could impact the market value of the Notes. Generally, rating agencies base their ratings on such material and information, and such of their own investigations, studies and assumptions, as they deem appropriate. Any such credit ratings should be evaluated independently from similar ratings of other securities or compani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re can be no assurance that any credit ratings assigned to us and/or the Notes, if any, will remain for any given period of time.</t>
        </is>
      </c>
    </row>
    <row r="62">
      <c r="A62" s="4" t="inlineStr">
        <is>
          <t>Limited Protection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The Indenture offers limited protection to holders of the Notes. The Indenture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will not place any restrictions on our or our subsidiaries’ ability to: • pari passu • • • • • • In addition, the Indenture does not require us to offer to purchase the Notes in connection with a change of control or any other event.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to the extent such a trading market continues for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to the extent such a market continues for the Notes.</t>
        </is>
      </c>
    </row>
    <row r="65">
      <c r="A65" s="4" t="inlineStr">
        <is>
          <t>Optional Redemption Provision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The optional redemption provision may materially adversely affect your return on the Notes. The Notes are redeemable in whole or in part at any time or from time to time at our option on or after March unpaid interest payments otherwise payable for the then -current</t>
        </is>
      </c>
    </row>
    <row r="68">
      <c r="A68" s="4" t="inlineStr">
        <is>
          <t>Debt Outstanding Increase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If we default on our obligations to pay our other indebtedness, we may not be able to make payments on the Notes. Any default under the agreements governing our indebtedness or unde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current indebtedness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KeyBank under the KeyBank Credit Agreement, could proceed against the collateral securing the debt. Because the Indenture governing the Notes and the Base Indenture and each supplemental indenture governing our Convertible Notes, 2025 Notes, August 2026 Notes and December 2026 Notes have cross -acceleration -default -acceleration</t>
        </is>
      </c>
    </row>
    <row r="71">
      <c r="A71" s="4" t="inlineStr">
        <is>
          <t>Active Trading Market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There is no active trading market for the Notes and, even if the Nasdaq Global Select Market approves the listing of the Notes, an active trading market for the Notes may not develop, which could limit your ability to sell the Notes and/or the market price of the Notes. The Notes will be a new issue of debt securities for which there initially will not be a trading market. We intend to list the Notes on the Nasdaq Global Select Market within 30 days of the issue date of the Notes under the symbol “TRINZ.” However, there is no assurance that the Notes will be approved for listing on the Nasdaq Global Select Market. Moreover, even if the listing of the Notes is approved, we cannot provide any assurances that an active trading market will develop or be maintained for the Notes or that you will be able to sell your Notes. If the Notes are traded after their initial issuance, they may trade at a discount from their initial offering price depending on prevailing interest rates, the market for similar securities, our credit ratings, if any, general economic conditions, our financial condition, performance and prospects and other factors. The underwriters have advised us that they intend to make a market in the Notes, but they are not obligated to do so. Any market -making -making Accordingly, we cannot assure you that the Notes will be approved for listing on the Nasdaq Global Select Market, that a liquid trading market will develop or be maintained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t>
        </is>
      </c>
    </row>
    <row r="74">
      <c r="A74" s="4" t="inlineStr">
        <is>
          <t>Subscription Rights [Member]</t>
        </is>
      </c>
      <c r="B74" s="4" t="inlineStr">
        <is>
          <t xml:space="preserve"> </t>
        </is>
      </c>
    </row>
    <row r="75">
      <c r="A75" s="3" t="inlineStr">
        <is>
          <t>Capital Stock, Long-Term Debt, and Other Securities [Abstract]</t>
        </is>
      </c>
      <c r="B75" s="4" t="inlineStr">
        <is>
          <t xml:space="preserve"> </t>
        </is>
      </c>
    </row>
    <row r="76">
      <c r="A76" s="4" t="inlineStr">
        <is>
          <t>Other Security, Title [Text Block]</t>
        </is>
      </c>
      <c r="B76" s="4" t="inlineStr">
        <is>
          <t>SUBSCRIPTION RIGHTS</t>
        </is>
      </c>
    </row>
    <row r="77">
      <c r="A77" s="4" t="inlineStr">
        <is>
          <t>Other Security, Description [Text Block]</t>
        </is>
      </c>
      <c r="B77" s="4" t="inlineStr">
        <is>
          <t>DESCRIPTION OF OUR SUBSCRIPTION RIGHTS We may issue subscription rights to our stockholders to purchase common stock. Subscription rights may be issued independently or together with any other offered security and may or may not be transferable by the person purchasing or receiving the subscription rights. In connection with a subscription rights offering to our stockholders, we would distribute certificates evidencing the subscription rights and a prospectus supplement to our stockholders on the record date that we set for receiving subscription rights in such subscription rights offering. The applicable prospectus supplement would describe the following terms of subscription rights in respect of which this prospectus is being delivered: • • • • • • • • • -subscription -subscription • • Exercise of Subscription Rights Each subscription right would entitle the holder of the subscription right to purchase for cash such amount of shares of common stock at such exercise price as shall in each case be set forth in, or be determinable as set forth in, the prospectus supplement relating to the subscription rights offered thereby. Subscription rights may be exercised at any time up to the close of business on the expiration date for such subscription rights set forth in the prospectus supplement. After the close of business on the expiration date, all unexercised subscription rights would become void. Subscription rights may be exercised as set forth in the prospectus supplement relating to the subscription rights offered thereby. Upon receipt of payment and the subscription rights certificate properly completed and duly executed at the corporate trust office of the subscription rights agent or any other office indicated in the prospectus supplement we will forward, as soon as practicable, the shares of common stock purchasable upon such exercise. To the extent permissible under applicable law, we may determine to offer any unsubscribed offered securities directly to persons other than stockholder s, to or through agents, underwriters or dealers or through a combination of such methods, as set forth in the applicable prospectus supplement. Dilutive Effects Any stockholder who chooses not to participate in a rights offering should expect to own a smaller interest in us upon completion of such rights offering. Any rights offering will dilute the ownership interest and voting power of stockholders who do not fully exercise their subscription rights. Further, because the net proceeds per share from any rights offering may be lower than our then current net asset value per share, the rights offering may reduce our net asset value per share. The amount of dilution that a stockholder will experience could be substantial, particularly to the extent we engage in multiple rights offerings within a limited time period. In addition, the market price of our common stock could be adversely affected while a rights offering is ongoing as a result of the possibility that a significant number of additional shares may be issued upon completion of such rights offering. All of our stockholders will also indirectly bear the expenses associated with any rights offering we may conduct, regardless of whether they elect to exercise any rights.</t>
        </is>
      </c>
    </row>
    <row r="78">
      <c r="A78" s="4" t="inlineStr">
        <is>
          <t>Warrants or Rights, Called Title</t>
        </is>
      </c>
      <c r="B78" s="4" t="inlineStr">
        <is>
          <t>subscription rights</t>
        </is>
      </c>
    </row>
    <row r="79">
      <c r="A79" s="4" t="inlineStr">
        <is>
          <t>Warrants [Member]</t>
        </is>
      </c>
      <c r="B79" s="4" t="inlineStr">
        <is>
          <t xml:space="preserve"> </t>
        </is>
      </c>
    </row>
    <row r="80">
      <c r="A80" s="3" t="inlineStr">
        <is>
          <t>Capital Stock, Long-Term Debt, and Other Securities [Abstract]</t>
        </is>
      </c>
      <c r="B80" s="4" t="inlineStr">
        <is>
          <t xml:space="preserve"> </t>
        </is>
      </c>
    </row>
    <row r="81">
      <c r="A81" s="4" t="inlineStr">
        <is>
          <t>Other Security, Title [Text Block]</t>
        </is>
      </c>
      <c r="B81" s="4" t="inlineStr">
        <is>
          <t>WARRANTS</t>
        </is>
      </c>
    </row>
    <row r="82">
      <c r="A82" s="4" t="inlineStr">
        <is>
          <t>Other Security, Description [Text Block]</t>
        </is>
      </c>
      <c r="B82" s="4" t="inlineStr">
        <is>
          <t>DESCRIPTION OF OUR WARRANTS The following is a general description of the terms of the warrants we may issue from time to time. Particular terms of any warrants we offer will be described in the prospectus supplement relating to such warrants. We may issue warrants to purchase shares of our common stock, preferred stock or debt securities. Such warrants may be issued independently or together with common stock, preferred stock or debt securities and may be attached or separate from such securities. We will issue each series of warrants under a separate warrant agreement to be entered into between us and a warrant agent. The warrant agent will act solely as our agent and will not assume any obligation or relationship of agency for or with holders or beneficial owners of warrants. A prospectus supplement will describe the particular terms of any series of warrants we may issue, including the following: • • • • • • • • • • • • -entry • • • We and the warrant agent may amend or supplement the warrant agreement for a series of warrants without the consent of the holders of the warrants issued thereunder to effect changes that are not inconsistent with the provisions of the warrants and that do not materially and adversely affect the interests of the holders of the warrants. Prior to exercising their warrants, holders of warrants will not have any of the rights of holders of the securities purchasable upon such exercise, including, in the case of warrants to purchase debt securities, the right to receive principal, premium, if any, or interest payments, on the debt securities purchasable upon exercise or to enforce covenants in the applicable indenture or, in the case of warrants to purchase common stock or preferred stock, the right to receive dividends, if any, or payments upon our liquidation, dissolution or winding up or to exercise any voting rights. Under the 1940 Act, we may generally only offer warrants provided that (1) the warrants expire by their terms within ten years; (2) the exercise or conversion price is not less than the current market value at the date of issuance; (3) our stockholders authorize the proposal to issue such warrants, and our Board approves such issuance on the basis that the issuance is in the best interests of us and our stockholders; and (4) if the warrants are accompanied by other securities, the warrants are not separately transferable unless no class of such warrants and the securities accompanying them has been publicly distributed. The 1940 Act also provides that the amount of our voting securities that would result from the exercise of all outstanding warrants, as well as options and rights, at the time of issuance may not exceed 25% of our outstanding voting securities. In particular, the amount of capital stock that would result from the conversion or exercise of all outstanding warrants, options or rights to purchase capital stock cannot exceed 25% of the BDC’s total outstanding shares of capital stock.</t>
        </is>
      </c>
    </row>
    <row r="83">
      <c r="A83" s="4" t="inlineStr">
        <is>
          <t>Warrants or Rights, Called Title</t>
        </is>
      </c>
      <c r="B83" s="4" t="inlineStr">
        <is>
          <t>warrants</t>
        </is>
      </c>
    </row>
    <row r="84">
      <c r="A84" s="4" t="inlineStr">
        <is>
          <t>Debt Securities [Member]</t>
        </is>
      </c>
      <c r="B84" s="4" t="inlineStr">
        <is>
          <t xml:space="preserve"> </t>
        </is>
      </c>
    </row>
    <row r="85">
      <c r="A85" s="3" t="inlineStr">
        <is>
          <t>Capital Stock, Long-Term Debt, and Other Securities [Abstract]</t>
        </is>
      </c>
      <c r="B85" s="4" t="inlineStr">
        <is>
          <t xml:space="preserve"> </t>
        </is>
      </c>
    </row>
    <row r="86">
      <c r="A86" s="4" t="inlineStr">
        <is>
          <t>Long Term Debt [Table Text Block]</t>
        </is>
      </c>
      <c r="B86" s="4" t="inlineStr">
        <is>
          <t>DESCRIPTION OF OUR DEBT SECURITIES We may issue debt securities in one or more series. The specific terms of each series of debt securities will be described in the particular prospectus supplement relating to that series. The prospectus supplement may or may not modify the general terms found in this prospectus and will be filed with the SEC. For a complete description of the terms of a particular series of debt securities, you should read both this prospectus and the prospectus supplement relating to that particular series. As required by federal law for all bonds and notes of companies that are publicly offered, the debt securities are governed by a document called an “indenture.” An indenture is a contract between us and a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 Events of Default — Remedies If an Event of Default Occurs.” Second, the trustee performs certain administrative duties for us. Because this section is a summary, it does not describe every aspect of the debt securities and the indenture. We urge you to read the indenture because it, and not this description, defines your rights as a holder of debt securities. For example, in this section, we use capitalized words to signify terms that are specifically defined in the indenture. Some of the definitions are repeated in this prospectus, but for the rest you will need to read the indenture. We have filed the indenture with the SEC. We will file a supplemental indenture with the SEC in connection with any debt offering, at which time the supplemental indenture would be publicly available. See “Available Information” for information on how to obtain a copy of the applicable indenture. The prospectus supplement, which will accompany this prospectus, will describe the particular series of debt securities being offered, including, among other things: • • • • • • • • • • • • • • • • • • • • • • • • The debt securities may be secured or unsecured obligations. Unless the prospectus supplement states otherwise, principal (and premium, if any) and interest, if any, will be paid by us in immediately available funds. Under the provisions of the 1940 Act, we, as a BDC, are permitted to issue debt only in amounts such that our asset coverage, as defined in the 1940 Act, equals at least 150% after each issuance of debt, but giving effect to any exemptive relief granted to us by the SEC. For a discussion of risks involved with incurring additional leverage, see “Risk Factors” in our annual, quarterly and other reports filed with the SEC from time to time. Unless the prospectus supplement states otherwise, principal (and premium, if any) and interest, if any, will be paid by us in immediately available funds. General The indenture provides that any debt securities proposed to be sold under this prospectus and the accompanying prospectus supplement (“offered debt securities”) and any debt securities issuable upon the exercise of warrants or upon conversion or exchange of other offered securities (“underlying debt securities”), may be issued under the indenture in one or more series. For purposes of this prospectus, any reference to the payment of principal of, or premium or interest, if any, on, debt securities will include additional amounts if required by the terms of the debt securities. The indenture does not limit the amount of debt securities that may be issued thereunder from time to time. The indenture also provides that there may be more than one trustee thereunder, each with respect to one or more different series of indenture securities. See “— Resignation of Trustee” below. At a time when two or more trustees are acting under the indenture, each with respect to only certain series, the term “indenture securities” means the one or more series of debt securities with respect to which each respective trustee is acting. In the event that there is more than one trustee under the indenture, the powers and trust obligations of each trustee described in this prospectus will extend only to the one or more series of indenture securities for which it is trustee. If two or more trustees are acting under the indenture, then the indenture securities for which each trustee is acting would be treated as if issued under separate indentures. Except as described under “— Events of Default” and “— Merger or Consolidation” below, the indenture does not contain any provisions that give you protection in the event we issue a large amount of debt or we are acquired by another entity. We refer you to the prospectus supplement for information with respect to any deletions from, modifications of or additions to the Events of Default or our covenants that are described below, including any addition of a covenant or other provision providing event risk or similar protection. We have the ability to issue indenture securities with terms different from those of indenture securities previously issued and, without the consent of the holders thereof, to reopen a previous issue of a series of indenture securities and issue additional indenture securities of that series unless the reopening was restricted when that series was created. Conversion and Exchange If any debt securities are convertible into or exchangeable for other securities, the prospectus supplement will explain the terms and conditions of the conversion or exchange, including the conversion price or exchange ratio (or the calculation method), the conversion or exchange period (or how the period will be determined), if conversion or exchange will be mandatory or at the option of the holder or us, provisions for adjusting the conversion price or the exchange ratio and provisions affecting conversion or exchange in the event of the redemption of the underlying debt securities. These terms may also include provisions under which the number or amount of other securities to be received by the holders of the debt securities upon conversion or exchange would be calculated according to the market price of the other securities as of a time stated in the prospectus supplement. Issuance of Securities in Registered Form We may issue the debt securities in registered form, in which case we may issue them either in book -entry -entry -entry Book-Entry Holders We will issue registered debt securities in book -entry -entry Under the indenture, only the person in whose name a debt security is registered is recognized as the holder of that debt security. Consequently, for debt securities issued in book -entry As a result, investors will not own debt securities directly. Instead, they will own beneficial interests in a global security, through a bank, broker or other financial institution that participates in the depositary’s book -entry Street Name Holders In the future, we may issue debt securities in certificated form or terminate a global security. In these cases, investors may choose to hold their debt securities in their own names or in “street name.” Debt securities held in street name are registered in the name of a bank, broker or other financial institution chosen by the investor, and the investor would hold a beneficial interest in those debt securities through the account he or she maintains at that institution. For debt securities held in street name, we will recognize only the intermediary banks, brokers and other financial institutions in whose names the debt securities are registered as the holders of those debt securities and we will make all payments on those debt securities to them. These institutions will pass along the payments they receive to their customers who are the beneficial owners, but only because they agree to do so in their customer agreements or because they are legally required to do so. Investors who hold debt securities in street name will be indirect holders, and not holders, of the debt securities. Legal Holders Our obligations, as well as the obligations of the applicable trustee and those of any third parties employed by us or the applicable trustee, run only to the legal holders of the debt securities. We do not have obligations to investors who hold beneficial interests in global securities, in street name or by any other indirect means. This will be the case whether an investor chooses to be an indirect holder of a debt security or has no choice because we are issuing the debt securities only in book -entry For example, once we make a payment or give a notice to the holder, we have no further responsibility for the payment or notice even if that holder is required, under agreements with depositary participants or customers or by law, to pass it along to the indirect holders but does not do so. Similarly, if we want to obtain the approval of the holders for any purpose (for example, to amend an indenture or to relieve us of the consequences of a default or of our obligation to comply with a particular provision of an indenture), we would seek the approval only from the holders, and not the indirect holders, of the debt securities. Whether and how the holders contact the indirect holders is up to the holders. When we refer to you, we mean those who invest in the debt securities being offered by this prospectus, whether they are the holders or only indirect holders of those debt securities. When we refer to your debt securities, we mean the debt securities in which you hold a direct or indirect interest. Special Considerations for Indirect Holders If you hold debt securities through a bank, broker or other financial institution, either in book -entry • • • • • • -entry Global Securities As noted above, we usually will issue debt securities as registered securities in book -entry Each debt security issued in book -entry -entry A global security may not be transferred to or registered in the name of anyone other than the depositary or its nominee, unless special termination situations arise. We describe those situations below under “Special Situations when a Global Security Will Be Terminated”. As a result of these arrangements, the depositary, or its nominee, will be the sole registered owner and holder of all debt securities represented by a global security, and investors will be permitted to own only beneficial interests in a global security. Beneficial interests must be held by means of an account with a broker, bank or other financial institution that in turn has an account with the depositary or with another institution that has an account with the depositary. Thus, an investor whose security is represented by a global security will not be a holder of the debt security, but only an indirect holder of a beneficial interest in the global security. Special Considerations for Global Securities As an indirect holder, an investor’s rights relating to a global security will be governed by the account rules of the investor’s financial institution and of the depositary, as well as general laws relating to securities transfers. The depositary that holds the global security will be considered the holder of the debt securities represented by the global security. If debt securities are issued only in the form of a global security, an investor should be aware of the following: • • • -book-entry • • • • • -entry • -entry Termination of a Global Security If a global security is terminated, interests in it will be exchanged for certificates in non -book-entry The prospectus supplement may list situations for terminating a global security that would apply only to the particular series of debt securities covered by the prospectus supplement. If a global security is terminated, only the depositary, and not we or the applicable trustee, is responsible for deciding the names of the institutions in whose names the debt securities represented by the global security will be registered and, therefore, who will be the holders of those debt securities. Payment and Paying Agents We will pay interest to the person listed in the applicable trustee’s records as the owner of the debt security at the close of business on a particular day in advance of each due date for interest, even if that person no longer owns the debt security on the interest due date. That day, usually about two weeks in advance of the interest due date, is called the “record date.” Because we will pay all the interest for an interest period to the holders on the record date, holders buying and selling debt securities must work out between themselves the appropriate purchase price. The most common manner is to adjust the sales price of the debt securities to prorate interest fairly between buyer and seller based on their respective ownership periods within the particular interest period. This prorated interest amount is called “accrued interest.” Payments on Global Securities We will make payments on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Payments on Certificated Securities We will make payments on a certificated debt security as follows. We will pay interest that is due on an interest payment date to the holder of debt securities as shown on the trustee’s records as of the close of business on the regular record date at our office in New York, NY and/or at other offices that may be specified in the prospectus supplement. We will make all payments of principal and premium, if any, by check at the office of the applicable trustee in New York, NY and/or at other offices that may be specified in the prospectus supplement or in a notice to holders against surrender of the debt security. Alternatively, at our option, we may pay any interest that becomes due on the debt security by mailing a check to the holder at his or her address shown on the trustee’s records as of the close of business on the regular record date or by transfer to an account at a bank in the United States, in either case, on the due date. Payment When Offices Are Closed Except as otherwise indicated in the applicable prospectus supplement, if any payment is due on a debt security on a day that is not a business day, we will make the payment on the next day that is a business day. Payments made on the next business day in this situation will be treated under the indenture as if they were made on the original due date, except as otherwise indicated in the applicable prospectus supplement. Such payment will not result in a default under any debt security or the indenture, and no interest will accrue on the payment amount from the original due date to the next day that is a business day. Book -entry Events of Default You will have rights if an Event of Default occurs in respect of the debt securities of your series and is not cured, as described later in this subsection. The term “Event of Default” in respect of the debt securities of your series means any of the following (unless the prospectus supplement relating to such debt securities states otherwise): (1) (2) (3) (4) (5) (6) (7)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or interest, if it in good faith considers the withholding of notice to be in the interests of the holders. Remedies If an Event of Default Occurs If an Event of Default has occurred and has not been cured, the trustee or the holders of at least 25% in principal amount of the outstanding debt securities of the affected series may declare the entire principal amount of all the debt securities of that series to be due and immediately payable. This is called a declaration of acceleration of maturity. A declaration of acceleration of maturity may be canceled by the holders of a majority in principal amount of the outstanding debt securities of the affected series if (1) we have deposited with the trustee all amounts due and owing with respect to the securities (other than principal that has become due solely by reason of such acceleration) and certain other amounts, and (2) any other Events of Default have been cured or waived. Except in cases of default, where the trustee has some special duties, the trustee is not required to take any action under the indenture at the request of any holders unless the holders offer the trustee reasonable protection from expenses and liability (called an “indemnity”). If indemnity satisfactory to the trustee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 • • -day However, you are entitled at any time to bring a lawsuit for the payment of money due on your debt securities on or after the due date. Holders of a majority in principal amount of the debt securities of the affected series may waive any past defaults other than a default • •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Merger, Consolidation or Sale of Assets Unless the prospectus supplement relating to certain debt securities states otherwise, the indenture will provide that we will not merge or consolidate with or into any other person (other than a merger of a wholly -owned -owned • • • • For the purposes of this covenant, the sale, transfer, lease, conveyance or other disposition of all the property of one or more of our subsidiaries, which property, if held by us instead of such subsidiaries, would constitute all or substantially all of our property on a consolidated basis, shall be deemed to be the transfer of all or substantially all of our property. Although there is a limited body of case law interpreting the phrase “substantially all”, there is no precise established definition of the phrase under applicable law. Accordingly, in certain circumstances there may be a degree of uncertainty as to whether a particular transaction would involve “all or substantially all” of the properties or assets of a person. As a result, it may be unclear as to whether the merger, consolidation or sale of assets covenant would apply to a particular transaction as described above absent a decision by a court of competent jurisdiction. Modification or Waiver There are three types of changes we can make to the indenture and the debt securities issued thereunder. Changes Requiring Your Approval First, there are changes that we cannot make to your debt securities without your specific approval. The following is a list of those types of changes: • • • • • • • • • • • • Changes Not Requiring Approval The second type of change does not require any vote by the holders of the debt securities. This type is limited to clarifications, establishment of the form or terms of new securities of any series as permitted by the indenture, and certain changes that would not adversely affect the rights of holders of the outstanding debt securities in any material respect, including to: • • • • • • • -obligors We also do not need any approval to make any change that affects only debt securities to be issued under the indenture, as may be supplemented, after the change takes effect. Changes Requiring Majority Approval Any other change to the indenture and the debt securities would require the following approval: • • The holders of a majority in principal amount of a series of debt securities issued under an indenture, or all series, voting together as one class for this purpose, may waive our compliance with some of our covenants in that indenture. However, we cannot obtain a waiver of a payment default or of any of the matters covered by the bullet points included above under “— Changes Requiring Your Approval.” Further Details Concerning Voting When taking a vote, we will use the following rules to decide how much principal to attribute to a debt security: • • • • We will generally be entitled to set any day as a record date for the purpose of determining the holders of outstanding indenture securities that are entitled to vote or take other action under the indenture. If we set a record date for a vote or other action to be taken by holders of one or more series, that vote or action may be taken only by persons who are holders of outstanding indenture securities of those series on the record date and must be taken within eleven months following the record date. Book -entry Satisfaction and Discharge We may satisfy and discharge our obligations under the indenture by delivering to the securities registrar for cancellation all debt securities of the series then outstanding or by depositing with the trustee, in trust, funds in U.S. dollars in an amount sufficient to pay all of the debt securities of the series then outstanding after such debt securities have become due and payable or will become due and payable within one year (or scheduled for redemption within one year). Such discharge is subject to terms contained in the indenture. Defeasance The following provisions will be applicable to each series of debt securities unless we state in the applicable prospectus supplement that the provisions of covenant defeasance and full defeasance will not be applicable to that series. Covenant Defeasance If certain conditions are satisfied, we can make the deposit described below and be released from some of the restrictive covenants in the indenture under which the particular series was issued. This is called “covenant defeasance.” In that event, you would lose the protection of those restrictive covenants but would gain the protection of having money and government securities set aside in trust to repay your debt securities. If applicable, you also would be released from the subordination provisions described under “— Indenture Provisions — Subordination” below. In order to achieve covenant defeasance, we must do the following: • • • • • • If we accomplished covenant defeasance, you can still look to us for repayment of the debt securities if there were a shortfall in the trust deposit or the trustee is prevented from making payment. For example, if one of the remaining Events of Default occurred (such as our bankruptcy) and the debt securities became immediately due and payable, there might be a shortfall. Depending on the event causing the default, you may not be able to obtain payment of the shortfall. Legal Defeasance If there is a change in U.S. federal tax law or we obtain an IRS ruling, as described below, we can legally release ourselves from all payment and other obligations on the debt securities of a particular series (called “defeasance” or “legal defeasance”) if we put in place the following other arrangements for you to be repaid: • • to be taxed on the debt securities any differently than if we did not make the deposit and repaid the debt securities at maturity. Under current U.S. federal tax law, the deposit and our legal release from the debt securities would be treated as though we paid you your share of the cash and notes or bonds at the time the cash and notes or bonds were deposited in trust in exchange for your debt securities and you would recognize gain or loss on the debt securities at the time of the deposit. • • • • If we ever accomplished legal defeasance, as described above, you would have to rely solely on the trust deposit for repayment of your debt securities. You could not look to us for repayment in the unlikely event of any shortfall. Conversely, the trust deposit would most likely be protected from claims of our lenders and other creditors if we ever became bankrupt or insolvent. If applicable, you would also be released from the subordination provisions described later under “Indenture Provisions — Subordination”. Form, Exchange and Transfer of Certificated Registered Securities If registered debt securities cease to be issued in book -entry • • • Holders may exchange their certificated securities, if any, for debt securities of smaller denominations or combined into fewer debt securities of larger denominations, as long as the total principal amount is not changed and as long as the denomination is greater than the minimum denomination for such securities. Holders may exchange or transfer their certificated securities, if any, at the office of their trustee. We have appointed the trustee to act as our agent for registering debt securities in the names of holders transferring debt securities. We may appoint another entity to perform these functions or perform them ourselves. Holders will not be required to pay a service charge to transfer or exchange their certificated securities, if any, but they may be required to pay any tax or other governmental charge associated with the transfer or exchange. The transfer or exchange will be made only if our transfer agent is satisfied with the holder’s proof of legal ownership. If we have designated additional transfer agents for your debt security, they will be named in your prospectus supplement. We may appoint additional transfer agents or cancel the appointment of any particular transfer agent. We may also approve a change in the office through which any transfer agent acts. If any certificated securities of a particular series are redeemable and we redeem less than all the debt securities of that series, we may block the transfer or exchange of those debt securities during the period beginning 15 days before the day we mail the notice of redemption and ending on the day of that mailing, in order to freeze the list of holders to prepare the mailing. We may also refuse to register transfers or exchanges of any certificated securities selected for redemption, except that we will continue to permit transfers and exchanges of the unredeemed portion of any debt security that will be partially redeemed. If a registered debt security is issued in book -entry Resignation of Trustee Each trustee may resign or be removed with respect to one or more series of indenture securities provided that a successor trustee is appointed to act with respect to these series and has accepted such appointment. In the event that two or more persons are acting as trustee with respect to different series of indenture securities under the indenture, each of the trustees will be a trustee of a trust separate and apart from the trust administered by any other trustee. Indenture Provisions — Subordination Upon any distribution of our assets upon our dissolution, winding up, liquidation or reorganization, the payment of the principal of (and premium, if any) and interest, if any, on any indenture securities denominated as subordinated debt securities is to be subordinated to the extent provided in the indenture in right of payment to the prior payment in full of all Senior Indebtedness (as defined below), but our obligation to you to make payment of the principal of (and premium, if any) and interest, if any, on such subordinated debt securities will not otherwise be affected. In addition, no payment on account of principal (or premium, if any), sinking fund or interest, if any, may be made on such subordinated debt securities at any time unless full payment of all amounts due in respect of the principal (and premium, if any), sinking fund and interest on Senior Indebtedness has been made or duly provided for in money or money’s worth. In the event that, notwithstanding the foregoing, any payment by us is received by the trustee in respect of subordinated debt securities or by the holders of any of such subordinated debt securities before all Senior Indebtedness is paid in full, the payment or distribution must be paid over to the holders of the Senior Indebtedness or on their behalf for application to the payment of all the Senior Indebtedness remaining unpaid until all the Senior Indebtedness has been paid in full, after giving effect to any concurrent payment or distribution to the holders of the Senior Indebtedness. Subject to the payment in full of all Senior Indebtedness upon this distribution by us, the holders of such subordinated debt securities will be subrogated to the rights of the holders of the Senior Indebtedness to the extent of payments made to the holders of the Senior Indebtedness out of the distributive share of such subordinated debt securities. By reason of this subordination, in the event of a distribution of our assets upon our insolvency, certain of our senior creditors may recover more, ratably, than holders of any subordinated debt securities. The indenture provides that these subordination provisions will not apply to money and securities held in trust under the defeasance provisions of the indenture. “Senior Indebtedness” is defined in the indenture as the principal of (and premium, if any) and unpaid interest on: • • If this prospectus is being delivered in connection with the offering of a series of indenture securities denominated as subordinated debt securities, the accompanying prospectus supplement will set forth the approximate amount of our Senior Indebtedness outstanding as of a recent date. Secured Indebtedness and Ranking We may issue two types of unsecured indebtedness obligations: senior and subordinated. Senior unsecured indebtedness obligations refer to those that rank senior in right of payment to all of our future indebtedness that is expressly subordinated in right of payment to such indebtedness. Subordinated unsecured indebtedness obligations refer to those that are expressly subordinated in right of payment to other unsecured obligations. Certain of our indebtedness, including certain series of indenture securities, may be secured. The prospectus supplement for each series of indenture securities will describe the terms of any security interest for such series and will indicate the approximate amount of our secured indebtedness as of a recent date. Any unsecured indenture securities will effectively rank junior to any secured indebtedness, including any secured indenture securities, that we incur in the future to the extent of the value of the assets securing such future secured indebtedness. Our debt securities, whether secured or unsecured, will rank structurally junior to all existing and future indebtedness (including trade payables) incurred by our subsidiaries, financing vehicles or similar facilities, with respect to claims on the assets of any such subsidiaries, financing vehicles, or similar facilities. In the event of our bankruptcy, liquidation, reorganization or other winding up, any of our assets that secure secured debt will be available to pay obligations on unsecured debt securities only after all indebtedness under such secured debt has been repaid in full from such assets. We advise you that there may not be sufficient assets remaining to pay amounts due on any or all unsecured debt securities then outstanding after fulfillment of this obligation. As a result, the holders of unsecured indenture securities may recover less, ratably, than holders of any of our secured indebtedness. The Trustee under the Indenture U.S. Bank Trust Company, National Association (successor in interest to U.S. Bank National Association) serves as the trustee under the indenture. Cert</t>
        </is>
      </c>
    </row>
    <row r="87"/>
    <row r="88">
      <c r="A88" s="4" t="inlineStr">
        <is>
          <t>[1]Interest payments on borrowed funds represents an estimate of our annualized interest expense based on borrowings under the KeyBank Credit Agreement, the 2025 Notes, the August 2026 Notes, the December 2026 Notes, and the Convertible Notes. The assumed weighted average interest rate on our total debt outstanding was 6.9% based on $100 million outstanding under the KeyBank Credit Agreement, $182.5 million in aggregate principal amount of the 2025 Notes outstanding, $125 million in aggregate principal amount of the August 2026 Notes outstanding, $75 million in aggregate principal amount of the December 2026 Notes outstanding, and $50 million in aggregate principal amount of the Convertible Notes outstanding. We may borrow additional funds from time to time to make investments to the extent we determine that it is in our best interest in doing so. We may also issue additional debt securities or preferred stock, subject to our compliance with applicable requirements under the 1940 Act.[2]The expenses of our distribution reinvestment plan are included in “Operating expenses.” The plan administrator’s fees will be paid by us. There will be no brokerage charges or other charges to stockholders who participate in our distribution reinvestment plan except that, if a participant elects by written notice to the plan administrator prior to termination of the participant’s account to have the plan administrator sell part or all of the shares held by the plan administrator in the participant’s account and remit the proceeds to the participant, the plan administrator is authorized to deduct a $15.00 transaction fee plus a $0.12 per share brokerage commission from the proceeds. For additional information, see “Distribution Reinvestment Plan.”[3]Operating expenses represent the estimated annual operating expenses of the Company and its consolidated subsidiaries based on annualized operating expenses estimated for the current fiscal year, which considers the actual expenses for the quarter ended September 30, 2023. We do not have an investment adviser and are internally managed by our executive officers under the supervision of the Board. As a result, we do not pay investment advisory fees, but instead we pay the operating costs associated with employing investment management professionals, including, without limitation, compensation expenses related to salaries, discretionary bonuses and grants of options and restricted stock, if any.[4]The holders of shares of our common stock indirectly bear the cost associated with our annual expenses.[5]Acquired fund fees and expenses represent the estimated indirect expense incurred due to investments in other investment companies and private funds.</t>
        </is>
      </c>
    </row>
  </sheetData>
  <mergeCells count="3">
    <mergeCell ref="B1:C1"/>
    <mergeCell ref="A87:C87"/>
    <mergeCell ref="A88:C8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3:02:25Z</dcterms:created>
  <dcterms:modified xmlns:dcterms="http://purl.org/dc/terms/" xmlns:xsi="http://www.w3.org/2001/XMLSchema-instance" xsi:type="dcterms:W3CDTF">2024-03-27T13:02:25Z</dcterms:modified>
</cp:coreProperties>
</file>